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Detail Data- SPDR(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SPDR SERIES TRUST</t>
  </si>
  <si>
    <t>Central Index Key</t>
  </si>
  <si>
    <t>dei_EntityCentralIndexKey</t>
  </si>
  <si>
    <t>Amendment Flag</t>
  </si>
  <si>
    <t>dei_AmendmentFlag</t>
  </si>
  <si>
    <t>false</t>
  </si>
  <si>
    <t>Document Creation Date</t>
  </si>
  <si>
    <t>dei_DocumentCreationDate</t>
  </si>
  <si>
    <t>May 30,
		2017</t>
  </si>
  <si>
    <t>Document Effective Date</t>
  </si>
  <si>
    <t>dei_DocumentEffectiveDate</t>
  </si>
  <si>
    <t>Prospectus Date</t>
  </si>
  <si>
    <t>rr_ProspectusDate</t>
  </si>
  <si>
    <t>Oct. 31,
		2016</t>
  </si>
  <si>
    <t>Supplement [Text Block]</t>
  </si>
  <si>
    <t>spdrst_SupplementTextBlock</t>
  </si>
  <si>
    <t>SPDR ® Supplement Dated May 30, 2017 to the Prospectus Dated October 31, 2016, as supplemented SPDR ® (the “Fund”) Effective June 1, 2017, on page 119 of the prospectus, within the section entitled “THE FUND’S PRINCIPAL INVESTMENT STRATEGY” the third paragraph is replaced with the following: The Index is designed to measure the performance of publicly issued U.S. dollar denominated high yield corporate bonds with above-average liquidity. High yield securities are generally rated below investment grade and are commonly referred to as “junk bonds.” The Index includes publicly issued U.S. dollar denominated, non-investment grade, fixed-rate, taxable corporate bonds that have a remaining maturity of at least one year, but not more than fifteen years, regardless of optionality; are rated high-yield (Ba1/BB+/BB+ or below) using the middle rating of Moody’s Investors Service, Inc., Fitch Inc., or Standard &amp; Poor’s Financial Services, LLC, respectively; and have $500 million or more of outstanding face value. To be eligible for inclusion in the Index, a bond must have been issued within the past five years. Exposure to each eligible issuer will be capped at two percent of the Index. In addition, securities must be registered, exempt from registration at the time of issuance or issued under Rule 144A of the Securities Act of 1933, as amended. Original issue zero coupon bonds, step-up coupons that change according to a predetermined schedule, and payment-in-kind (“PIK”) securities and toggle notes paying interest in cash are also eligible. In addition, callable fixed-to-floating rate and fixed-to-variable bonds are eligible during their fixed-rate term only. The Index includes only corporate sectors. The corporate sectors are Industrial, Utility, and Financial Institutions. Securities excluded from the Index include non-corporate bonds, structured notes, private placements, bonds with equity-type features (e.g., warrants, convertibility), floating-rate issues, Eurobonds, defaulted bonds, partial PIK securities, PIK securities and toggle notes paying interest in-kind, and emerging market bonds. The Index is issuer capped and the securities in the Index are updated on the last business day of each month. As of August 31, 2016, a significant portion of the Index comprised companies in the industrial sector, although this may change from time to time. As of August 31, 2016, there were approximately 768 securities in the Index and the modified adjusted duration of securities in the Index was approximately 4.02 years.</t>
  </si>
  <si>
    <t>SPDR(R) Bloomberg Barclays High Yield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6</v>
      </c>
      <c r="B5" s="4" t="s">
        <v>27</v>
      </c>
      <c r="C5" s="4" t="s">
        <v>28</v>
      </c>
    </row>
    <row r="6" spans="1:3">
      <c r="A6" s="4" t="s">
        <v>29</v>
      </c>
    </row>
    <row r="7" spans="1:3">
      <c r="A7" s="3" t="s">
        <v>3</v>
      </c>
      <c r="B7" s="4" t="s">
        <v>4</v>
      </c>
    </row>
    <row r="8" spans="1:3">
      <c r="A8" s="4" t="s">
        <v>26</v>
      </c>
      <c r="B8" s="4" t="s">
        <v>27</v>
      </c>
      <c r="C8"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1:22:13Z</dcterms:created>
  <dcterms:modified xmlns:dcterms="http://purl.org/dc/terms/" xmlns:xsi="http://www.w3.org/2001/XMLSchema-instance" xsi:type="dcterms:W3CDTF">2017-06-19T11:22:13Z</dcterms:modified>
</cp:coreProperties>
</file>